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KER CHEMICAL CORP</t>
        </is>
      </c>
    </row>
    <row r="8">
      <c r="A8" s="4" t="inlineStr">
        <is>
          <t>Entity Central Index Key</t>
        </is>
      </c>
      <c r="B8" s="4" t="inlineStr">
        <is>
          <t>0000081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Total for PEO (1) Compensation Actually Paid to PEO (1) (2) (5) Summary Compensation Table Total for former PEO(1) Compensation Actually Paid to former PEO (1)(2)(5) Average Summary Compensation Table Total for Non-PEO NEOs (3) Average Compensation Actually Paid to Non-PEO NEOs(3) (4) (5) Value of Initial Fixed $100 Investment Based on Net (loss) /Income (in thousands) Adjusted EBITDA (7) (in thousands) Total Shareholder Return (6) Peer Group Total Shareholder Return (6) 2022 $ 3,555,003 $ 2,731,927 $ 1,427,714 $ 1,059,279 $ 104.15 $ 123.28 $ (15,842) $ 257,150 2021 $ 2,456,970 $ 1,423,691 $ 4,400,422 $ 2,648,915 $ 935,317 $ 613,817 $ 142.48 $ 141.80 $ 121,431 $ 274,109 2020 $ 7,045,414 $ 10,839,520 $ 1,244,976 $ 1,837,408 $ 155.41 $ 113.66 $ 39,787 $ 221,974 </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The Principal Executive Officer and the former Principal Executive Officer reflected in the above table are Mr. Tometich and Mr. Barry respectively.  Mr. Barry served as CEO through November 30, 2021 and Mr. Tometich became CEO on December 1, 2021.</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Total Shareholder Return assumes $100 invested on December 31, 2019, including reinvestment of dividends. Peer TSR represents the S&amp;amp;P MidCap 400 Index.</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To calculate Compensation Actually Paid (“CAP”), the following amounts were deducted from and added to Summary Compensation Table total compensation Current PEO Year Summary Compensation Table Total for Mr. Tometich Pension Adjustment Equity Adjustment Compensation Actually Paid to Current PEO Total 2022 $ 3,555,003 $ — $ (823,076) $ 2,731,927 2021 $ 2,456,970 $ — $ (1,033,279) $ 1,423,691 Year Fair Value of Current Equity Awards at Year End Change in Fair Value of Prior Year Awards Unvested at Year End Fair Value of Equity Awards Granted and Vested during the Year Change in Fair Value of Prior Year Awards that Vested during the Year Fair Value of Prior Year Awards Forfeited during the Year Dividends Less SCT Stock Awards and Option Awards Equity Value included in CAP 2022 $ 1,277,642 $ (56,980) $ — $ (346,885) $ — $ — $ (1,696,853) $ (823,076) 2021 $ 972,153 $ — $ — $ — $ — $ — $ (2,005,432) $ (1,033,279) Former PEO Year Summary Compensation Table Total for Mr. Barry Pension Adjustment Equity Adjustment Compensation Actually Paid to Former PEO Total 2021 $ 4,400,422 $ 3,959 $ (1,755,466) $ 2,648,915 2020 $ 7,045,414 $ (1,218,878) $ 5,012,984 $ 10,839,520 Year Service Cost Prior Service Cost for Plan Amendments Less Actuarial Present Value under Defined Benefit and Pension Plans Adjustment to SCT for Pension Plans 2021 $ 40,959 $ — $ (37,000) $ 3,959 2020 $ 114,459 $ — $ (1,333,337) $ (1,218,878) Year Fair Value of Current Equity Awards at Year End Change in Fair Value of Prior Year Awards Unvested at Year End Fair Value of Equity Awards Granted and Vested during the Year Change in Fair Value of Prior Year Awards that Vested during the Year Fair Value of Prior Year Awards Forfeited during the Year Dividends Less SCT Stock Awards and Option Awards Equity Value included in CAP 2021 $ 1,986,178 $ (2,096,930) $ — $ 807,578 $ — $ — $ (2,452,292) $ (1,755,466) 2020 $ 6,342,583 $ 1,508,472 $ — $ (270,110) $ — $ — $ (2,567,961) $ 5,012,984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1427714</v>
      </c>
      <c r="E8" s="5" t="n">
        <v>935317</v>
      </c>
      <c r="F8" s="5" t="n">
        <v>1244976</v>
      </c>
    </row>
    <row r="9">
      <c r="A9" s="4" t="inlineStr">
        <is>
          <t>Non-PEO NEO Average Compensation Actually Paid Amount</t>
        </is>
      </c>
      <c r="B9" s="4" t="inlineStr">
        <is>
          <t xml:space="preserve"> </t>
        </is>
      </c>
      <c r="C9" s="4" t="inlineStr">
        <is>
          <t xml:space="preserve"> </t>
        </is>
      </c>
      <c r="D9" s="5" t="n">
        <v>1059279</v>
      </c>
      <c r="E9" s="6" t="n">
        <v>613817</v>
      </c>
      <c r="F9" s="6" t="n">
        <v>1837408</v>
      </c>
    </row>
    <row r="10">
      <c r="A10" s="4" t="inlineStr">
        <is>
          <t>Adjustment to Non-PEO NEO Compensation Footnote [Text Block]</t>
        </is>
      </c>
      <c r="B10" s="4" t="inlineStr">
        <is>
          <t xml:space="preserve"> </t>
        </is>
      </c>
      <c r="C10" s="4" t="inlineStr">
        <is>
          <t xml:space="preserve"> </t>
        </is>
      </c>
      <c r="D10" s="4" t="inlineStr">
        <is>
          <t>The non-PEO named executive officers reflected in the above table consist of Messrs. Hostetter, Berquist, Bijlani and Ms. Leneis for 2022; Ms. Hall and Messrs. Hostetter, Berquist, Bijlani and Platzer for 2021; and Ms. Hall and Messrs. Berquist, Bijlani and Platzer for 2020. (4) To calculate average Compensation Actually Paid (“CAP”) for the other NEOs, the following amounts were deducted from and added to average Summary Compensation Table total compensation: Other NEOs Year Summary Compensation Table Total for Other NEOs Pension Adjustment Equity Adjustment Compensation Actually Paid to Other NEOs Total 2022 $ 1,427,714 $ — $ (368,435) $ 1,059,279 2021 $ 935,317 $ — $ (321,500) $ 613,817 2020 $ 1,244,976 $ (125,415) $ 717,847 $ 1,837,408 Year Service Cost Prior Service Cost for Plan Amendments Less Actuarial Present Value under Defined Benefit and Pension Plans Adjustment to SCT for Pension Plans 2022 $ — $ — $ — $ — 2021 $ — $ — $ — $ — 2020 $ 30,322 $ — $ (155,737) $ (125,415) Year Fair Value of Current Equity Awards at Year End Change in Fair Value of Prior Year Awards Unvested at Year End Fair Value of Equity Awards Granted and Vested during the Year Change in Fair Value of Prior Year Awards that Vested during the Year Fair Value of Prior Year Awards Forfeited during the Year Dividends Less SCT Stock Awards and Option Awards Equity Value included in CAP 2022 $ 769,667 $ (231,544) $ — $ (146,463) $ — $ — $ (760,095) $ (368,435) 2021 $ 262,702 $ (206,627) $ 561 $ 67,796 $ (87,326) $ — $ (358,606) $ (321,500) 2020 $ 739,491 $ 310,580 $ — $ (32,838) $ — $ — $ (299,386) $ 717,847 (5) In calculating CAP, the Company determined the fair value of outstanding and vested equity awards in the applicable fiscal year in accordance with the SEC rules for CAP and computed in a manner consistent with the fair valuation methodology used to account for share-based payments for financial reporting purposes consistent with U.S. generally accepted accounting principles. For restricted stock, CAP values are based on closing share price at year end (or the price on vesting date for vested awards and forfeiture date for forfeited awards). For performance share units, the CAP values are estimated using a Monte Carlo simulation as of the year-end date, incorporating estimates as to probable outcome of performance conditions as of the end of the performance period. For options, the valuations of outstanding awards as of year-end are based on a Black-Scholes option pricing model that incorporate a range of assumptions for inputs to determine the fair value for CAP purposes. For vested options, the fair value on the date of vesting represents the intrinsic value, which is calculated as the difference between the market price and the option exercise price. For more information about the Company’s share-based accounting, see Note 8 of Notes to Consolidated Financial Statements contained in the Company’s Annual Report on Form 10-K for the year ended December 31, 2022, provided with this proxy statement.</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 xml:space="preserve">CAP versus TSR The chart below illustrates the relationship between PEO and other NEOs average CAP to TSR based on the value of an initial investment of $100 invested in the Company’s common stock including reinvestment of dividends.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CAP versus Net Income The chart below illustrates the relationship between PEO and other NEOs average CAP to the Company’s net income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CAP versus Adjusted EBITDA The chart below illustrates the relationship between PEO and other NEOs average CAP to the Company’s adjusted EBITDA.</t>
        </is>
      </c>
      <c r="E13" s="4" t="inlineStr">
        <is>
          <t xml:space="preserve"> </t>
        </is>
      </c>
      <c r="F13" s="4" t="inlineStr">
        <is>
          <t xml:space="preserve"> </t>
        </is>
      </c>
    </row>
    <row r="14">
      <c r="A14" s="4" t="inlineStr">
        <is>
          <t>Total Shareholder Return Vs Peer Group [Text Block]</t>
        </is>
      </c>
      <c r="B14" s="4" t="inlineStr">
        <is>
          <t xml:space="preserve"> </t>
        </is>
      </c>
      <c r="C14" s="4" t="inlineStr">
        <is>
          <t xml:space="preserve"> </t>
        </is>
      </c>
      <c r="D14" s="4" t="inlineStr">
        <is>
          <t xml:space="preserve">TSR: Company versus Peer Group The following graph compares the cumulative total return (assuming reinvestment of dividends) from December 31, 2019 to December 31, 2022 for Quaker Houghton’s common stock and the S&amp;P MidCap 400 Index assuming the investment of $100 on December 31, 2019 in each of Quaker Houghton’s common stock and the stocks comprising the S&amp;P MidCap 400 Index. As supplemental information, we have also presented the cumulative total return of an assumed investment in companies comprising the S&amp;P 400 Materials Group Index. 12/31/2019 12/31/2020 12/31/2021 12/31/2022 Quaker Chemical Corporation $ 100.00 $ 155.41 $ 142.48 $ 104.15 S&amp;P MidCap 400 Index 100.00 113.66 141.80 123.28 S&amp;P 400 Materials Group Index 100.00 110.65 146.31 142.32 </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104.15</v>
      </c>
      <c r="E15" s="8" t="n">
        <v>142.48</v>
      </c>
      <c r="F15" s="8" t="n">
        <v>155.41</v>
      </c>
    </row>
    <row r="16">
      <c r="A16" s="4" t="inlineStr">
        <is>
          <t>Peer Group Total Shareholder Return Amount</t>
        </is>
      </c>
      <c r="B16" s="4" t="inlineStr">
        <is>
          <t xml:space="preserve"> </t>
        </is>
      </c>
      <c r="C16" s="4" t="inlineStr">
        <is>
          <t xml:space="preserve"> </t>
        </is>
      </c>
      <c r="D16" s="8" t="n">
        <v>123.28</v>
      </c>
      <c r="E16" s="8" t="n">
        <v>141.8</v>
      </c>
      <c r="F16" s="8" t="n">
        <v>113.66</v>
      </c>
    </row>
    <row r="17">
      <c r="A17" s="4" t="inlineStr">
        <is>
          <t>Net Income (Loss)</t>
        </is>
      </c>
      <c r="B17" s="4" t="inlineStr">
        <is>
          <t xml:space="preserve"> </t>
        </is>
      </c>
      <c r="C17" s="4" t="inlineStr">
        <is>
          <t xml:space="preserve"> </t>
        </is>
      </c>
      <c r="D17" s="5" t="n">
        <v>-15842000</v>
      </c>
      <c r="E17" s="5" t="n">
        <v>121431000</v>
      </c>
      <c r="F17" s="5" t="n">
        <v>39787000</v>
      </c>
    </row>
    <row r="18">
      <c r="A18" s="4" t="inlineStr">
        <is>
          <t>Company Selected Measure Amount</t>
        </is>
      </c>
      <c r="B18" s="4" t="inlineStr">
        <is>
          <t xml:space="preserve"> </t>
        </is>
      </c>
      <c r="C18" s="4" t="inlineStr">
        <is>
          <t xml:space="preserve"> </t>
        </is>
      </c>
      <c r="D18" s="6" t="n">
        <v>257150000</v>
      </c>
      <c r="E18" s="6" t="n">
        <v>274109000</v>
      </c>
      <c r="F18" s="6" t="n">
        <v>221974000</v>
      </c>
    </row>
    <row r="19">
      <c r="A19" s="4" t="inlineStr">
        <is>
          <t>PEO Name</t>
        </is>
      </c>
      <c r="B19" s="4" t="inlineStr">
        <is>
          <t>Mr. Tometich</t>
        </is>
      </c>
      <c r="C19" s="4" t="inlineStr">
        <is>
          <t>Mr. Barry</t>
        </is>
      </c>
      <c r="D19" s="4" t="inlineStr">
        <is>
          <t>Mr. Tometich</t>
        </is>
      </c>
      <c r="E19" s="4" t="inlineStr">
        <is>
          <t xml:space="preserve"> </t>
        </is>
      </c>
      <c r="F19" s="4" t="inlineStr">
        <is>
          <t>Mr. Barry</t>
        </is>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Relative TSR</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Adjusted EBITDA</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The Company Selected Measure is Adjusted EBITDA, which is a non-GAAP financial measure.  A full discussion of our use of non-GAAP financial measures to enhance a reader’s understanding of the financial performance of the Company, and a reconciliation of these measures to the GAAP measures can be found on pages 31 to 36 in “Non-GAAP Measures” of Item 7 of the Company’s Annual Report on Form 10-K for the fiscal year ended December 31, 2022, provided with this proxy statement.</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Regional Profit Before Tax</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Market Share Gains (Net New Business Rate)</t>
        </is>
      </c>
      <c r="E32" s="4" t="inlineStr">
        <is>
          <t xml:space="preserve"> </t>
        </is>
      </c>
      <c r="F32" s="4" t="inlineStr">
        <is>
          <t xml:space="preserve"> </t>
        </is>
      </c>
    </row>
    <row r="33">
      <c r="A33" s="4" t="inlineStr">
        <is>
          <t>Tometich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5" t="n">
        <v>3555003</v>
      </c>
      <c r="E35" s="5" t="n">
        <v>2456970</v>
      </c>
      <c r="F35" s="4" t="inlineStr">
        <is>
          <t xml:space="preserve"> </t>
        </is>
      </c>
    </row>
    <row r="36">
      <c r="A36" s="4" t="inlineStr">
        <is>
          <t>PEO Actually Paid Compensation Amount</t>
        </is>
      </c>
      <c r="B36" s="4" t="inlineStr">
        <is>
          <t xml:space="preserve"> </t>
        </is>
      </c>
      <c r="C36" s="4" t="inlineStr">
        <is>
          <t xml:space="preserve"> </t>
        </is>
      </c>
      <c r="D36" s="6" t="n">
        <v>2731927</v>
      </c>
      <c r="E36" s="6" t="n">
        <v>1423691</v>
      </c>
      <c r="F36" s="4" t="inlineStr">
        <is>
          <t xml:space="preserve"> </t>
        </is>
      </c>
    </row>
    <row r="37">
      <c r="A37" s="4" t="inlineStr">
        <is>
          <t>Barr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4400422</v>
      </c>
      <c r="F39" s="5" t="n">
        <v>7045414</v>
      </c>
    </row>
    <row r="40">
      <c r="A40" s="4" t="inlineStr">
        <is>
          <t>PEO Actually Paid Compensation Amount</t>
        </is>
      </c>
      <c r="B40" s="4" t="inlineStr">
        <is>
          <t xml:space="preserve"> </t>
        </is>
      </c>
      <c r="C40" s="4" t="inlineStr">
        <is>
          <t xml:space="preserve"> </t>
        </is>
      </c>
      <c r="D40" s="4" t="inlineStr">
        <is>
          <t xml:space="preserve"> </t>
        </is>
      </c>
      <c r="E40" s="6" t="n">
        <v>2648915</v>
      </c>
      <c r="F40" s="6" t="n">
        <v>10839520</v>
      </c>
    </row>
    <row r="41">
      <c r="A41" s="4" t="inlineStr">
        <is>
          <t>PEO [Member] | Tometich [Member] | Adjustment, Pension Adjust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0</v>
      </c>
      <c r="E43" s="6" t="n">
        <v>0</v>
      </c>
      <c r="F43" s="4" t="inlineStr">
        <is>
          <t xml:space="preserve"> </t>
        </is>
      </c>
    </row>
    <row r="44">
      <c r="A44" s="4" t="inlineStr">
        <is>
          <t>PEO [Member] | Tometich [Member] | Adjustment, Equity Award Adjust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823076</v>
      </c>
      <c r="E46" s="6" t="n">
        <v>-1033279</v>
      </c>
      <c r="F46" s="4" t="inlineStr">
        <is>
          <t xml:space="preserve"> </t>
        </is>
      </c>
    </row>
    <row r="47">
      <c r="A47" s="4" t="inlineStr">
        <is>
          <t>PEO [Member] | Tometich [Member] | Equity Awards Granted During the Year, Un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4" t="inlineStr">
        <is>
          <t xml:space="preserve"> </t>
        </is>
      </c>
      <c r="D49" s="6" t="n">
        <v>1277642</v>
      </c>
      <c r="E49" s="6" t="n">
        <v>972153</v>
      </c>
      <c r="F49" s="4" t="inlineStr">
        <is>
          <t xml:space="preserve"> </t>
        </is>
      </c>
    </row>
    <row r="50">
      <c r="A50" s="4" t="inlineStr">
        <is>
          <t>PEO [Member] | Tometich [Member] | Equity Awards Granted in Prior Years,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4" t="inlineStr">
        <is>
          <t xml:space="preserve"> </t>
        </is>
      </c>
      <c r="C52" s="4" t="inlineStr">
        <is>
          <t xml:space="preserve"> </t>
        </is>
      </c>
      <c r="D52" s="6" t="n">
        <v>-56980</v>
      </c>
      <c r="E52" s="6" t="n">
        <v>0</v>
      </c>
      <c r="F52" s="4" t="inlineStr">
        <is>
          <t xml:space="preserve"> </t>
        </is>
      </c>
    </row>
    <row r="53">
      <c r="A53" s="4" t="inlineStr">
        <is>
          <t>PEO [Member] | Tometich [Member] | Equity Awards Granted During the Year, 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4" t="inlineStr">
        <is>
          <t xml:space="preserve"> </t>
        </is>
      </c>
      <c r="C55" s="4" t="inlineStr">
        <is>
          <t xml:space="preserve"> </t>
        </is>
      </c>
      <c r="D55" s="6" t="n">
        <v>0</v>
      </c>
      <c r="E55" s="6" t="n">
        <v>0</v>
      </c>
      <c r="F55" s="4" t="inlineStr">
        <is>
          <t xml:space="preserve"> </t>
        </is>
      </c>
    </row>
    <row r="56">
      <c r="A56" s="4" t="inlineStr">
        <is>
          <t>PEO [Member] | Tometich [Member]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4" t="inlineStr">
        <is>
          <t xml:space="preserve"> </t>
        </is>
      </c>
      <c r="C58" s="4" t="inlineStr">
        <is>
          <t xml:space="preserve"> </t>
        </is>
      </c>
      <c r="D58" s="6" t="n">
        <v>-346885</v>
      </c>
      <c r="E58" s="6" t="n">
        <v>0</v>
      </c>
      <c r="F58" s="4" t="inlineStr">
        <is>
          <t xml:space="preserve"> </t>
        </is>
      </c>
    </row>
    <row r="59">
      <c r="A59" s="4" t="inlineStr">
        <is>
          <t>PEO [Member] | Tometich [Member] | Equity Awards that Failed to Meet Vesting Condi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0</v>
      </c>
      <c r="E61" s="6" t="n">
        <v>0</v>
      </c>
      <c r="F61" s="4" t="inlineStr">
        <is>
          <t xml:space="preserve"> </t>
        </is>
      </c>
    </row>
    <row r="62">
      <c r="A62" s="4" t="inlineStr">
        <is>
          <t>PEO [Member] | Tometich [Member] | Equity Awards, Value of Dividen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6" t="n">
        <v>0</v>
      </c>
      <c r="E64" s="6" t="n">
        <v>0</v>
      </c>
      <c r="F64" s="4" t="inlineStr">
        <is>
          <t xml:space="preserve"> </t>
        </is>
      </c>
    </row>
    <row r="65">
      <c r="A65" s="4" t="inlineStr">
        <is>
          <t>PEO [Member] | Tometich [Member] | Equity Awards, Value of Stock Awards and Option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 Equity Awards</t>
        </is>
      </c>
      <c r="B67" s="4" t="inlineStr">
        <is>
          <t xml:space="preserve"> </t>
        </is>
      </c>
      <c r="C67" s="4" t="inlineStr">
        <is>
          <t xml:space="preserve"> </t>
        </is>
      </c>
      <c r="D67" s="6" t="n">
        <v>-1696853</v>
      </c>
      <c r="E67" s="6" t="n">
        <v>-2005432</v>
      </c>
      <c r="F67" s="4" t="inlineStr">
        <is>
          <t xml:space="preserve"> </t>
        </is>
      </c>
    </row>
    <row r="68">
      <c r="A68" s="4" t="inlineStr">
        <is>
          <t>PEO [Member] | Barry [Member] | Adjustment, Pension Adjust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3959</v>
      </c>
      <c r="F70" s="6" t="n">
        <v>-1218878</v>
      </c>
    </row>
    <row r="71">
      <c r="A71" s="4" t="inlineStr">
        <is>
          <t>PEO [Member] | Barry [Member] | Adjustment, Equity Award Adjustme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1755466</v>
      </c>
      <c r="F73" s="6" t="n">
        <v>5012984</v>
      </c>
    </row>
    <row r="74">
      <c r="A74" s="4" t="inlineStr">
        <is>
          <t>PEO [Member] | Barry [Member] | Equity Awards Granted During the Year, Un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4" t="inlineStr">
        <is>
          <t xml:space="preserve"> </t>
        </is>
      </c>
      <c r="D76" s="4" t="inlineStr">
        <is>
          <t xml:space="preserve"> </t>
        </is>
      </c>
      <c r="E76" s="6" t="n">
        <v>1986178</v>
      </c>
      <c r="F76" s="6" t="n">
        <v>6342583</v>
      </c>
    </row>
    <row r="77">
      <c r="A77" s="4" t="inlineStr">
        <is>
          <t>PEO [Member] | Barry [Member] | Equity Awards Granted in Prior Years, Unves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4" t="inlineStr">
        <is>
          <t xml:space="preserve"> </t>
        </is>
      </c>
      <c r="C79" s="4" t="inlineStr">
        <is>
          <t xml:space="preserve"> </t>
        </is>
      </c>
      <c r="D79" s="4" t="inlineStr">
        <is>
          <t xml:space="preserve"> </t>
        </is>
      </c>
      <c r="E79" s="6" t="n">
        <v>-2096930</v>
      </c>
      <c r="F79" s="6" t="n">
        <v>1508472</v>
      </c>
    </row>
    <row r="80">
      <c r="A80" s="4" t="inlineStr">
        <is>
          <t>PEO [Member] | Barry [Member] | Equity Awards Granted During the Year, 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4" t="inlineStr">
        <is>
          <t xml:space="preserve"> </t>
        </is>
      </c>
      <c r="C82" s="4" t="inlineStr">
        <is>
          <t xml:space="preserve"> </t>
        </is>
      </c>
      <c r="D82" s="4" t="inlineStr">
        <is>
          <t xml:space="preserve"> </t>
        </is>
      </c>
      <c r="E82" s="6" t="n">
        <v>0</v>
      </c>
      <c r="F82" s="6" t="n">
        <v>0</v>
      </c>
    </row>
    <row r="83">
      <c r="A83" s="4" t="inlineStr">
        <is>
          <t>PEO [Member] | Barry [Member] | Equity Awards Granted in Prior Years, 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4" t="inlineStr">
        <is>
          <t xml:space="preserve"> </t>
        </is>
      </c>
      <c r="D85" s="4" t="inlineStr">
        <is>
          <t xml:space="preserve"> </t>
        </is>
      </c>
      <c r="E85" s="6" t="n">
        <v>807578</v>
      </c>
      <c r="F85" s="6" t="n">
        <v>-270110</v>
      </c>
    </row>
    <row r="86">
      <c r="A86" s="4" t="inlineStr">
        <is>
          <t>PEO [Member] | Barry [Member] | Equity Awards that Failed to Meet Vesting Conditio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4" t="inlineStr">
        <is>
          <t xml:space="preserve"> </t>
        </is>
      </c>
      <c r="C88" s="4" t="inlineStr">
        <is>
          <t xml:space="preserve"> </t>
        </is>
      </c>
      <c r="D88" s="4" t="inlineStr">
        <is>
          <t xml:space="preserve"> </t>
        </is>
      </c>
      <c r="E88" s="6" t="n">
        <v>0</v>
      </c>
      <c r="F88" s="6" t="n">
        <v>0</v>
      </c>
    </row>
    <row r="89">
      <c r="A89" s="4" t="inlineStr">
        <is>
          <t>PEO [Member] | Barry [Member] | Equity Awards, Value of Dividen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 Equity Awards</t>
        </is>
      </c>
      <c r="B91" s="4" t="inlineStr">
        <is>
          <t xml:space="preserve"> </t>
        </is>
      </c>
      <c r="C91" s="4" t="inlineStr">
        <is>
          <t xml:space="preserve"> </t>
        </is>
      </c>
      <c r="D91" s="4" t="inlineStr">
        <is>
          <t xml:space="preserve"> </t>
        </is>
      </c>
      <c r="E91" s="6" t="n">
        <v>0</v>
      </c>
      <c r="F91" s="6" t="n">
        <v>0</v>
      </c>
    </row>
    <row r="92">
      <c r="A92" s="4" t="inlineStr">
        <is>
          <t>PEO [Member] | Barry [Member] | Equity Awards, Value of Stock Awards and Option Award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 Equity Awards</t>
        </is>
      </c>
      <c r="B94" s="4" t="inlineStr">
        <is>
          <t xml:space="preserve"> </t>
        </is>
      </c>
      <c r="C94" s="4" t="inlineStr">
        <is>
          <t xml:space="preserve"> </t>
        </is>
      </c>
      <c r="D94" s="4" t="inlineStr">
        <is>
          <t xml:space="preserve"> </t>
        </is>
      </c>
      <c r="E94" s="6" t="n">
        <v>-2452292</v>
      </c>
      <c r="F94" s="6" t="n">
        <v>-2567961</v>
      </c>
    </row>
    <row r="95">
      <c r="A95" s="4" t="inlineStr">
        <is>
          <t>PEO [Member] | Barry [Member] | Pension Adjustments, Service Cos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Pension Adjustments</t>
        </is>
      </c>
      <c r="B97" s="4" t="inlineStr">
        <is>
          <t xml:space="preserve"> </t>
        </is>
      </c>
      <c r="C97" s="4" t="inlineStr">
        <is>
          <t xml:space="preserve"> </t>
        </is>
      </c>
      <c r="D97" s="4" t="inlineStr">
        <is>
          <t xml:space="preserve"> </t>
        </is>
      </c>
      <c r="E97" s="6" t="n">
        <v>40959</v>
      </c>
      <c r="F97" s="6" t="n">
        <v>114459</v>
      </c>
    </row>
    <row r="98">
      <c r="A98" s="4" t="inlineStr">
        <is>
          <t>PEO [Member] | Barry [Member] | Pension Adjustments, Prior Service Cost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 Pension Adjustments</t>
        </is>
      </c>
      <c r="B100" s="4" t="inlineStr">
        <is>
          <t xml:space="preserve"> </t>
        </is>
      </c>
      <c r="C100" s="4" t="inlineStr">
        <is>
          <t xml:space="preserve"> </t>
        </is>
      </c>
      <c r="D100" s="4" t="inlineStr">
        <is>
          <t xml:space="preserve"> </t>
        </is>
      </c>
      <c r="E100" s="6" t="n">
        <v>0</v>
      </c>
      <c r="F100" s="6" t="n">
        <v>0</v>
      </c>
    </row>
    <row r="101">
      <c r="A101" s="4" t="inlineStr">
        <is>
          <t>PEO [Member] | Barry [Member] | Pension Adjustments, Defined Benefit and Pension Pla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 Pension Adjustments</t>
        </is>
      </c>
      <c r="B103" s="4" t="inlineStr">
        <is>
          <t xml:space="preserve"> </t>
        </is>
      </c>
      <c r="C103" s="4" t="inlineStr">
        <is>
          <t xml:space="preserve"> </t>
        </is>
      </c>
      <c r="D103" s="4" t="inlineStr">
        <is>
          <t xml:space="preserve"> </t>
        </is>
      </c>
      <c r="E103" s="6" t="n">
        <v>-37000</v>
      </c>
      <c r="F103" s="6" t="n">
        <v>-1333337</v>
      </c>
    </row>
    <row r="104">
      <c r="A104" s="4" t="inlineStr">
        <is>
          <t>Non-PEO NEO [Member] | Adjustment, Pension Adjust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0</v>
      </c>
      <c r="E106" s="6" t="n">
        <v>0</v>
      </c>
      <c r="F106" s="6" t="n">
        <v>-125415</v>
      </c>
    </row>
    <row r="107">
      <c r="A107" s="4" t="inlineStr">
        <is>
          <t>Non-PEO NEO [Member] | Adjustment, Equity Award Adjustment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368435</v>
      </c>
      <c r="E109" s="6" t="n">
        <v>-321500</v>
      </c>
      <c r="F109" s="6" t="n">
        <v>717847</v>
      </c>
    </row>
    <row r="110">
      <c r="A110" s="4" t="inlineStr">
        <is>
          <t>Non-PEO NEO [Member] | Equity Awards Granted During the Year, Unvested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 Equity Awards</t>
        </is>
      </c>
      <c r="B112" s="4" t="inlineStr">
        <is>
          <t xml:space="preserve"> </t>
        </is>
      </c>
      <c r="C112" s="4" t="inlineStr">
        <is>
          <t xml:space="preserve"> </t>
        </is>
      </c>
      <c r="D112" s="6" t="n">
        <v>769667</v>
      </c>
      <c r="E112" s="6" t="n">
        <v>262702</v>
      </c>
      <c r="F112" s="6" t="n">
        <v>739491</v>
      </c>
    </row>
    <row r="113">
      <c r="A113" s="4" t="inlineStr">
        <is>
          <t>Non-PEO NEO [Member] | Equity Awards Granted in Prior Years, Unvested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 Equity Awards</t>
        </is>
      </c>
      <c r="B115" s="4" t="inlineStr">
        <is>
          <t xml:space="preserve"> </t>
        </is>
      </c>
      <c r="C115" s="4" t="inlineStr">
        <is>
          <t xml:space="preserve"> </t>
        </is>
      </c>
      <c r="D115" s="6" t="n">
        <v>-231544</v>
      </c>
      <c r="E115" s="6" t="n">
        <v>-206627</v>
      </c>
      <c r="F115" s="6" t="n">
        <v>310580</v>
      </c>
    </row>
    <row r="116">
      <c r="A116" s="4" t="inlineStr">
        <is>
          <t>Non-PEO NEO [Member] | Equity Awards Granted During the Year, Veste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 Equity Awards</t>
        </is>
      </c>
      <c r="B118" s="4" t="inlineStr">
        <is>
          <t xml:space="preserve"> </t>
        </is>
      </c>
      <c r="C118" s="4" t="inlineStr">
        <is>
          <t xml:space="preserve"> </t>
        </is>
      </c>
      <c r="D118" s="6" t="n">
        <v>0</v>
      </c>
      <c r="E118" s="6" t="n">
        <v>561</v>
      </c>
      <c r="F118" s="6" t="n">
        <v>0</v>
      </c>
    </row>
    <row r="119">
      <c r="A119" s="4" t="inlineStr">
        <is>
          <t>Non-PEO NEO [Member] | Equity Awards Granted in Prior Years, Veste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 Equity Awards</t>
        </is>
      </c>
      <c r="B121" s="4" t="inlineStr">
        <is>
          <t xml:space="preserve"> </t>
        </is>
      </c>
      <c r="C121" s="4" t="inlineStr">
        <is>
          <t xml:space="preserve"> </t>
        </is>
      </c>
      <c r="D121" s="6" t="n">
        <v>-146463</v>
      </c>
      <c r="E121" s="6" t="n">
        <v>67796</v>
      </c>
      <c r="F121" s="6" t="n">
        <v>-32838</v>
      </c>
    </row>
    <row r="122">
      <c r="A122" s="4" t="inlineStr">
        <is>
          <t>Non-PEO NEO [Member] | Equity Awards that Failed to Meet Vesting Condition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 Equity Awards</t>
        </is>
      </c>
      <c r="B124" s="4" t="inlineStr">
        <is>
          <t xml:space="preserve"> </t>
        </is>
      </c>
      <c r="C124" s="4" t="inlineStr">
        <is>
          <t xml:space="preserve"> </t>
        </is>
      </c>
      <c r="D124" s="6" t="n">
        <v>0</v>
      </c>
      <c r="E124" s="6" t="n">
        <v>-87326</v>
      </c>
      <c r="F124" s="6" t="n">
        <v>0</v>
      </c>
    </row>
    <row r="125">
      <c r="A125" s="4" t="inlineStr">
        <is>
          <t>Non-PEO NEO [Member] | Equity Awards, Value of Dividend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 Equity Awards</t>
        </is>
      </c>
      <c r="B127" s="4" t="inlineStr">
        <is>
          <t xml:space="preserve"> </t>
        </is>
      </c>
      <c r="C127" s="4" t="inlineStr">
        <is>
          <t xml:space="preserve"> </t>
        </is>
      </c>
      <c r="D127" s="6" t="n">
        <v>0</v>
      </c>
      <c r="E127" s="6" t="n">
        <v>0</v>
      </c>
      <c r="F127" s="6" t="n">
        <v>0</v>
      </c>
    </row>
    <row r="128">
      <c r="A128" s="4" t="inlineStr">
        <is>
          <t>Non-PEO NEO [Member] | Equity Awards, Value of Stock Awards and Option Award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 Equity Awards</t>
        </is>
      </c>
      <c r="B130" s="4" t="inlineStr">
        <is>
          <t xml:space="preserve"> </t>
        </is>
      </c>
      <c r="C130" s="4" t="inlineStr">
        <is>
          <t xml:space="preserve"> </t>
        </is>
      </c>
      <c r="D130" s="6" t="n">
        <v>-760095</v>
      </c>
      <c r="E130" s="6" t="n">
        <v>-358606</v>
      </c>
      <c r="F130" s="6" t="n">
        <v>-299386</v>
      </c>
    </row>
    <row r="131">
      <c r="A131" s="4" t="inlineStr">
        <is>
          <t>Non-PEO NEO [Member] | Pension Adjustments, Service Cost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 Pension Adjustments</t>
        </is>
      </c>
      <c r="B133" s="4" t="inlineStr">
        <is>
          <t xml:space="preserve"> </t>
        </is>
      </c>
      <c r="C133" s="4" t="inlineStr">
        <is>
          <t xml:space="preserve"> </t>
        </is>
      </c>
      <c r="D133" s="6" t="n">
        <v>0</v>
      </c>
      <c r="E133" s="6" t="n">
        <v>0</v>
      </c>
      <c r="F133" s="6" t="n">
        <v>30322</v>
      </c>
    </row>
    <row r="134">
      <c r="A134" s="4" t="inlineStr">
        <is>
          <t>Non-PEO NEO [Member] | Pension Adjustments, Prior Service Cos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 Pension Adjustments</t>
        </is>
      </c>
      <c r="B136" s="4" t="inlineStr">
        <is>
          <t xml:space="preserve"> </t>
        </is>
      </c>
      <c r="C136" s="4" t="inlineStr">
        <is>
          <t xml:space="preserve"> </t>
        </is>
      </c>
      <c r="D136" s="6" t="n">
        <v>0</v>
      </c>
      <c r="E136" s="6" t="n">
        <v>0</v>
      </c>
      <c r="F136" s="6" t="n">
        <v>0</v>
      </c>
    </row>
    <row r="137">
      <c r="A137" s="4" t="inlineStr">
        <is>
          <t>Non-PEO NEO [Member] | Pension Adjustments, Defined Benefit and Pension Plan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 to Compensation Amount, Pension Adjustments</t>
        </is>
      </c>
      <c r="B139" s="4" t="inlineStr">
        <is>
          <t xml:space="preserve"> </t>
        </is>
      </c>
      <c r="C139" s="4" t="inlineStr">
        <is>
          <t xml:space="preserve"> </t>
        </is>
      </c>
      <c r="D139" s="5" t="n">
        <v>0</v>
      </c>
      <c r="E139" s="5" t="n">
        <v>0</v>
      </c>
      <c r="F139" s="5" t="n">
        <v>-155737</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0:20Z</dcterms:created>
  <dcterms:modified xmlns:dcterms="http://purl.org/dc/terms/" xmlns:xsi="http://www.w3.org/2001/XMLSchema-instance" xsi:type="dcterms:W3CDTF">2023-03-31T10:00:20Z</dcterms:modified>
</cp:coreProperties>
</file>